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Parnass" sheetId="2" state="visible" r:id="rId2"/>
    <sheet xmlns:r="http://schemas.openxmlformats.org/officeDocument/2006/relationships" name="Risk_Return Detail Data- Parna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PARNASSUS FUNDS</t>
        </is>
      </c>
    </row>
    <row r="6">
      <c r="A6" s="4" t="inlineStr">
        <is>
          <t>Central Index Key</t>
        </is>
      </c>
      <c r="B6" s="4" t="inlineStr">
        <is>
          <t>dei_EntityCentralIndexKey</t>
        </is>
      </c>
      <c r="C6" s="4" t="inlineStr">
        <is>
          <t>000074754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31,
		2021</t>
        </is>
      </c>
    </row>
    <row r="9">
      <c r="A9" s="4" t="inlineStr">
        <is>
          <t>Document Effective Date</t>
        </is>
      </c>
      <c r="B9" s="4" t="inlineStr">
        <is>
          <t>dei_DocumentEffectiveDate</t>
        </is>
      </c>
      <c r="C9" s="4" t="inlineStr">
        <is>
          <t>Mar. 31,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PARNASSUS FUNDS Parnassus Endeavor Fund SM Investor Shares: PARWX | Institutional Shares: PFPWX March 31, 2021 Supplement to the Statutory Prospectus dated May 1, 2020 Effective as of May 1, 2021, the Parnassus Endeavor Fund will amend its principal investment strategy to state that its primary investment focus is on a diversified portfolio of large-cap equity securities that are undervalued and have proven businesses and good prospects for long-term capital appreciation. Good workplaces will continue to be one of the factors that the Fund considers when making investments, in accordance with the Fund’s responsible investment policy. As a result, the first three sentences of the “Principal Investment Strategies” section for the Parnassus Endeavor Fund are replaced in their entirety as follows: The Parnassus Endeavor Fund’s objective is to achieve capital appreciation by investing primarily in a diversified portfolio of large-cap equity securities. Equity securities include common and preferred stoc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PARNASSUS FUNDS Parnassus Endeavor Fund SM Investor Shares: PARWX | Institutional Shares: PFPWX March 31, 2021 Supplement to the Statutory Prospectus dated May 1, 2020 Effective as of May 1, 2021, the Parnassus Endeavor Fund will amend its principal investment strategy to state that its primary investment focus is on a diversified portfolio of large-cap equity securities that are undervalued and have proven businesses and good prospects for long-term capital appreciation. Good workplaces will continue to be one of the factors that the Fund considers when making investments, in accordance with the Fund’s responsible investment policy. As a result, the first three sentences of the “Principal Investment Strategies” section for the Parnassus Endeavor Fund are replaced in their entirety as follows: The Parnassus Endeavor Fund’s objective is to achieve capital appreciation by investing primarily in a diversified portfolio of large-cap equity securities. Equity securities include common and preferred stock. </t>
        </is>
      </c>
    </row>
    <row r="5">
      <c r="A5" s="4" t="inlineStr">
        <is>
          <t>Parnassus Endeavor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PARNASSUS FUNDS Parnassus Endeavor Fund SM Investor Shares: PARWX | Institutional Shares: PFPWX March 31, 2021 Supplement to the Statutory Prospectus dated May 1, 2020 Effective as of May 1, 2021, the Parnassus Endeavor Fund will amend its principal investment strategy to state that its primary investment focus is on a diversified portfolio of large-cap equity securities that are undervalued and have proven businesses and good prospects for long-term capital appreciation. Good workplaces will continue to be one of the factors that the Fund considers when making investments, in accordance with the Fund’s responsible investment policy. As a result, the first three sentences of the “Principal Investment Strategies” section for the Parnassus Endeavor Fund are replaced in their entirety as follows: The Parnassus Endeavor Fund’s objective is to achieve capital appreciation by investing primarily in a diversified portfolio of large-cap equity securities. Equity securities include common and preferred stock.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5:38:00Z</dcterms:created>
  <dcterms:modified xmlns:dcterms="http://purl.org/dc/terms/" xmlns:xsi="http://www.w3.org/2001/XMLSchema-instance" xsi:type="dcterms:W3CDTF">2021-04-08T15:38:00Z</dcterms:modified>
</cp:coreProperties>
</file>